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EQUIFAX INC</t>
        </is>
      </c>
    </row>
    <row r="6">
      <c r="A6" s="4" t="inlineStr">
        <is>
          <t>Entity Central Index Key</t>
        </is>
      </c>
      <c r="B6" s="4" t="inlineStr">
        <is>
          <t>000003318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Average ​ ​ ​ ​ ​ ​ ​ ​ ​ ​ ​ ​ ​ ​ ​ ​ Summary ​ Average ​ ​ ​ ​ ​ ​ ​ ​ ​ ​ Summary ​ ​ ​ Compensation ​ Compensation ​ Value of Initial Fixed $100 ​ ​ ​ ​ ​ Compensation Compensation Table Total for Actually Paid to Investment based on: 4 ​ ​ ​ ​ Table Total for ​ Actually Paid to ​ Non-PEO ​ Non-PEO ​ ​ ​ Peer Group ​ Net ​ Adjusted ​ ​ PEO 1 ​ PEO 1, 2, 3 ​ NEOs 1 ​ NEOs 1, 2, 3 ​ TSR ​ TSR ​ Income 5 ​ EBITDA 6 Year ​ ($) ​ ($) ​ ($) ​ ($) ​ ($) ($) ​ ($ Millions) ​ ($ Millions) 2024 14,797,899 13,122,570 6,559,117 6,944,842 181.88 117.82 607 1,836 2023 13,049,808 32,135,116 6,197,654 8,375,169 176.48 97.78 552 1,694 2022 37,245,853 (19,023,223) 3,705,930 (4,976,312) 138.71 96.11 700 1,722 2021 16,065,575 84,901,421 3,997,020 13,836,953 208.96 115.44 749 1,670 2020 13,701,224 50,134,364 3,470,581 8,371,189 137.62 88.19 526 1,495 1 Mark W. Begor was our PEO for each year presented. The individuals comprising the Non-PEO NEOs for each year are listed below. ​ ​ ​ ​ ​ ​ ​ 2020-2021 2022 2023 2024 John W. Gamble, Jr. John W. Gamble, Jr. John W. Gamble, Jr. John W. Gamble, Jr. Rodolfo O. Ploder Rodolfo O. Ploder Rodolfo O. Ploder Chad M. Borton Sid Singh Sid Singh Bryson R. Koehler Todd Horvath Bryson R. Koehler Bryson R. Koehler Todd Horvath Jamil Farshchi ​ John J. Kelley III ​ ​ Rodolfo O. Ploder ​ 2 The amounts shown for Compensation Actually Paid have been calculated in accordance with Item 402(v) of Regulation S-K and do not reflect compensation actually earned, realized, or received by the Company ’ 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 ​ ​ ​ ​ ​ ​ ​ ​ ​ ​ ​ ​ ​ Summary Exclusion of Exclusion of Inclusion ​ ​ ​ ​ Compensation ​ Change in ​ Stock Awards and ​ of Pension ​ Inclusion of ​ Compensation ​ ​ Table Total for ​ Pension Value for ​ Option Awards for ​ Service Cost for ​ Equity Values for ​ Actually Paid to ​ ​ PEO ​ PEO ​ PEO ​ PEO ​ PEO ​ PEO Year ​ ($) ​ ($) ​ ($) ​ ($) ​ ($) ​ ($) 2024 ​ 14,797,899 ​ 0 ​ (11,006,200) ​ 0 ​ 9,330,871 ​ 13,122,570 ​ ​ ​ ​ ​ ​ ​ ​ ​ ​ ​ ​ ​ ​ ​ Average Average Average Average ​ ​ ​ ​ Summary ​ Exclusion of ​ Exclusion of ​ Inclusion of ​ Average ​ Average ​ ​ Compensation ​ Change in ​ Stock Awards and ​ Pension ​ Inclusion of ​ Compensation ​ ​ Table Total for ​ Pension Value for ​ Option Awards for ​ Service Cost for ​ Equity Values for ​ Actually Paid to ​ ​ Non-PEO NEOs ​ Non-PEO NEOs ​ Non-PEO NEOs ​ Non-PEO NEOs ​ Non-PEO NEOs ​ Non-PEO NEOs Year ​ ($) ​ ($) ​ ($) ​ ($) ​ ($) ​ ($) 2024 6,559,117 (9,460) (4,890,283) 117,960 5,170,656 6,944,842 ​ The amounts in the Inclusion of Equity Values in the tables above are derived from the amounts set forth in the following tables: ​ ​ ​ ​ ​ ​ ​ ​ ​ ​ ​ ​ ​ ​ ​ ​ ​ ​ ​ Change in Fair ​ Value of ​ ​ ​ Year-End Fair ​ ​ ​ ​ ​ Value from ​ ​ ​ Dividends ​ ​ ​ ​ Value of Equity ​ Change in Fair ​ Vesting-Date ​ Last Day of ​ Fair Value at ​ or Other ​ ​ ​ ​ Awards Granted ​ Value from Last ​ Fair Value of ​ Prior Year to ​ Last Day of ​ Earnings Paid ​ ​ ​ ​ During Year ​ Day of Prior ​ Equity Awards ​ Vesting Date of ​ Prior Year of ​ on Equity ​ ​ ​ ​ That Remained ​ Year to Last ​ Granted During ​ Unvested Equity ​ Equity Awards ​ Awards Not ​ Total - ​ ​ Unvested as of ​ Day of Year of ​ Year that ​ Awards that ​ Forfeited ​ Otherwise ​ Inclusion of ​ ​ Last Day of Year ​ Unvested Equity ​ Vested During ​ Vested During ​ During Year ​ Included for ​ Equity Values for ​ ​ for PEO ​ Awards for PEO ​ Year for PEO ​ Year for PEO ​ for PEO ​ PEO ​ PEO Year ​ ($) ​ ($) ​ ($) ​ ($) ​ ($) ​ ($) ​ ($) 2024 10,356,930 (1,470,945) 0 444,886 0 0 9,330,871 ​ ​ ​ ​ ​ ​ ​ ​ ​ ​ ​ ​ ​ ​ ​ ​ ​ Average ​ ​ Average Change ​ Average Value ​ ​ ​ Year-End Fair ​ Average Change ​ Average ​ in Fair Value ​ Average Fair ​ of Dividends ​ ​ ​ ​ Value of Equity ​ in Fair Value ​ Vesting-Date ​ from Last Day ​ Value at ​ or Other ​ ​ ​ ​ Awards Granted ​ from Last Day ​ Fair Value of ​ of Prior Year to ​ Last Day of ​ Earnings Paid ​ ​ ​ ​ During Year ​ of Prior Year to ​ Equity Awards ​ Vesting Date of ​ Prior Year of ​ on Equity ​ ​ ​ ​ That Remained ​ Last Day of Year ​ Granted During ​ Unvested Equity ​ Equity Awards ​ Awards Not ​ Total - ​ ​ Unvested as of ​ of Unvested ​ Year that ​ Awards that ​ Forfeited ​ Otherwise ​ Average ​ ​ Last Day of ​ Equity Awards ​ Vested During ​ Vested During ​ During Year ​ Included for ​ Inclusion of ​ ​ Year for Non-PEO ​ for Non-PEO ​ Year for Non-PEO ​ Year for Non-PEO ​ for Non-PEO ​ Non-PEO ​ Equity Values for ​ ​ NEOs ​ NEOs ​ NEOs ​ NEOs ​ NEOs ​ NEOs ​ Non-PEO NEOs Year ​ ($) ​ ($) ​ ($) ​ ($) ​ ($) ​ ($) ​ ($) 2024 4,977,863 210,382 0 (17,589) 0 0 5,170,656 ​ 4 The Peer Group TSR set forth in this table utilizes the S&amp;P 500 Banks Index (Industry Group), which we also utilize in the stock performance graph required by Item 201(e) of Regulation S-K included in our Annual Report for the year ended December 31, 2024. The comparison assumes $100 was invested for the period starting December 31, 2019, through the end of the listed year in the Company and in the S&amp;P 500 Banks Index (Industry Group), respectively. Historical stock performance is not necessarily indicative of future stock performance. 5 This column presents the Company ’ s consolidated net income as reported in our Form 10-K for each covered year. 6 We determined Adjusted EBITDA to be the most important financial performance measure used to link Company performance to Compensation Actually Paid to our PEO and Non-PEO NEOs in 2024. Adjusted EBITDA is a non-GAAP financial measure defined in Annex A to this Proxy Statement.</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 ​ ​ ​ ​ ​ ​ ​ ​ ​ ​ ​ ​ ​ ​ ​ ​ ​ ​ ​ ​ ​ ​ Average ​ ​ ​ ​ ​ ​ ​ ​ ​ ​ ​ ​ ​ ​ ​ ​ Summary ​ Average ​ ​ ​ ​ ​ ​ ​ ​ ​ ​ Summary ​ ​ ​ Compensation ​ Compensation ​ Value of Initial Fixed $100 ​ ​ ​ ​ ​ Compensation Compensation Table Total for Actually Paid to Investment based on: 4 ​ ​ ​ ​ Table Total for ​ Actually Paid to ​ Non-PEO ​ Non-PEO ​ ​ ​ Peer Group ​ Net ​ Adjusted ​ ​ PEO 1 ​ PEO 1, 2, 3 ​ NEOs 1 ​ NEOs 1, 2, 3 ​ TSR ​ TSR ​ Income 5 ​ EBITDA 6 Year ​ ($) ​ ($) ​ ($) ​ ($) ​ ($) ($) ​ ($ Millions) ​ ($ Millions) 2024 14,797,899 13,122,570 6,559,117 6,944,842 181.88 117.82 607 1,836 2023 13,049,808 32,135,116 6,197,654 8,375,169 176.48 97.78 552 1,694 2022 37,245,853 (19,023,223) 3,705,930 (4,976,312) 138.71 96.11 700 1,722 2021 16,065,575 84,901,421 3,997,020 13,836,953 208.96 115.44 749 1,670 2020 13,701,224 50,134,364 3,470,581 8,371,189 137.62 88.19 526 1,495 1 Mark W. Begor was our PEO for each year presented. The individuals comprising the Non-PEO NEOs for each year are listed below. ​ ​ ​ ​ ​ ​ ​ 2020-2021 2022 2023 2024 John W. Gamble, Jr. John W. Gamble, Jr. John W. Gamble, Jr. John W. Gamble, Jr. Rodolfo O. Ploder Rodolfo O. Ploder Rodolfo O. Ploder Chad M. Borton Sid Singh Sid Singh Bryson R. Koehler Todd Horvath Bryson R. Koehler Bryson R. Koehler Todd Horvath Jamil Farshchi ​ John J. Kelley III ​ ​ Rodolfo O. Plode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 ​ ​ ​ ​ ​ ​ ​ ​ ​ ​ ​ ​ ​ ​ ​ Average ​ ​ Average Change ​ Average Value ​ ​ ​ Year-End Fair ​ Average Change ​ Average ​ in Fair Value ​ Average Fair ​ of Dividends ​ ​ ​ ​ Value of Equity ​ in Fair Value ​ Vesting-Date ​ from Last Day ​ Value at ​ or Other ​ ​ ​ ​ Awards Granted ​ from Last Day ​ Fair Value of ​ of Prior Year to ​ Last Day of ​ Earnings Paid ​ ​ ​ ​ During Year ​ of Prior Year to ​ Equity Awards ​ Vesting Date of ​ Prior Year of ​ on Equity ​ ​ ​ ​ That Remained ​ Last Day of Year ​ Granted During ​ Unvested Equity ​ Equity Awards ​ Awards Not ​ Total - ​ ​ Unvested as of ​ of Unvested ​ Year that ​ Awards that ​ Forfeited ​ Otherwise ​ Average ​ ​ Last Day of ​ Equity Awards ​ Vested During ​ Vested During ​ During Year ​ Included for ​ Inclusion of ​ ​ Year for Non-PEO ​ for Non-PEO ​ Year for Non-PEO ​ Year for Non-PEO ​ for Non-PEO ​ Non-PEO ​ Equity Values for ​ ​ NEOs ​ NEOs ​ NEOs ​ NEOs ​ NEOs ​ NEOs ​ Non-PEO NEOs Year ​ ($) ​ ($) ​ ($) ​ ($) ​ ($) ​ ($) ​ ($) 2024 4,977,863 210,382 0 (17,589) 0 0 5,170,656</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4797899</v>
      </c>
      <c r="C8" s="5" t="n">
        <v>13049808</v>
      </c>
      <c r="D8" s="5" t="n">
        <v>37245853</v>
      </c>
      <c r="E8" s="5" t="n">
        <v>16065575</v>
      </c>
      <c r="F8" s="5" t="n">
        <v>13701224</v>
      </c>
    </row>
    <row r="9">
      <c r="A9" s="4" t="inlineStr">
        <is>
          <t>PEO Actually Paid Compensation Amount</t>
        </is>
      </c>
      <c r="B9" s="5" t="n">
        <v>13122570</v>
      </c>
      <c r="C9" s="6" t="n">
        <v>32135116</v>
      </c>
      <c r="D9" s="6" t="n">
        <v>-19023223</v>
      </c>
      <c r="E9" s="6" t="n">
        <v>84901421</v>
      </c>
      <c r="F9" s="6" t="n">
        <v>50134364</v>
      </c>
    </row>
    <row r="10">
      <c r="A10" s="4" t="inlineStr">
        <is>
          <t>Adjustment To PEO Compensation, Footnote</t>
        </is>
      </c>
      <c r="B10"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 ​ ​ ​ ​ ​ ​ ​ ​ ​ ​ ​ ​ ​ Summary Exclusion of Exclusion of Inclusion ​ ​ ​ ​ Compensation ​ Change in ​ Stock Awards and ​ of Pension ​ Inclusion of ​ Compensation ​ ​ Table Total for ​ Pension Value for ​ Option Awards for ​ Service Cost for ​ Equity Values for ​ Actually Paid to ​ ​ PEO ​ PEO ​ PEO ​ PEO ​ PEO ​ PEO Year ​ ($) ​ ($) ​ ($) ​ ($) ​ ($) ​ ($) 2024 ​ 14,797,899 ​ 0 ​ (11,006,200) ​ 0 ​ 9,330,871 ​ 13,122,570 ​ ​ ​ ​ ​ ​ ​ ​ ​ ​ ​ ​ ​ ​ ​ Average Average Average Average ​ ​ ​ ​ Summary ​ Exclusion of ​ Exclusion of ​ Inclusion of ​ Average ​ Average ​ ​ Compensation ​ Change in ​ Stock Awards and ​ Pension ​ Inclusion of ​ Compensation ​ ​ Table Total for ​ Pension Value for ​ Option Awards for ​ Service Cost for ​ Equity Values for ​ Actually Paid to ​ ​ Non-PEO NEOs ​ Non-PEO NEOs ​ Non-PEO NEOs ​ Non-PEO NEOs ​ Non-PEO NEOs ​ Non-PEO NEOs Year ​ ($) ​ ($) ​ ($) ​ ($) ​ ($) ​ ($) 2024 6,559,117 (9,460) (4,890,283) 117,960 5,170,656 6,944,842 ​ The amounts in the Inclusion of Equity Values in the tables above are derived from the amounts set forth in the following tables: ​ ​ ​ ​ ​ ​ ​ ​ ​ ​ ​ ​ ​ ​ ​ ​ ​ ​ ​ Change in Fair ​ Value of ​ ​ ​ Year-End Fair ​ ​ ​ ​ ​ Value from ​ ​ ​ Dividends ​ ​ ​ ​ Value of Equity ​ Change in Fair ​ Vesting-Date ​ Last Day of ​ Fair Value at ​ or Other ​ ​ ​ ​ Awards Granted ​ Value from Last ​ Fair Value of ​ Prior Year to ​ Last Day of ​ Earnings Paid ​ ​ ​ ​ During Year ​ Day of Prior ​ Equity Awards ​ Vesting Date of ​ Prior Year of ​ on Equity ​ ​ ​ ​ That Remained ​ Year to Last ​ Granted During ​ Unvested Equity ​ Equity Awards ​ Awards Not ​ Total - ​ ​ Unvested as of ​ Day of Year of ​ Year that ​ Awards that ​ Forfeited ​ Otherwise ​ Inclusion of ​ ​ Last Day of Year ​ Unvested Equity ​ Vested During ​ Vested During ​ During Year ​ Included for ​ Equity Values for ​ ​ for PEO ​ Awards for PEO ​ Year for PEO ​ Year for PEO ​ for PEO ​ PEO ​ PEO Year ​ ($) ​ ($) ​ ($) ​ ($) ​ ($) ​ ($) ​ ($) 2024 10,356,930 (1,470,945) 0 444,886 0 0 9,330,871</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6559117</v>
      </c>
      <c r="C11" s="6" t="n">
        <v>6197654</v>
      </c>
      <c r="D11" s="6" t="n">
        <v>3705930</v>
      </c>
      <c r="E11" s="6" t="n">
        <v>3997020</v>
      </c>
      <c r="F11" s="6" t="n">
        <v>3470581</v>
      </c>
    </row>
    <row r="12">
      <c r="A12" s="4" t="inlineStr">
        <is>
          <t>Non-PEO NEO Average Compensation Actually Paid Amount</t>
        </is>
      </c>
      <c r="B12" s="5" t="n">
        <v>6944842</v>
      </c>
      <c r="C12" s="6" t="n">
        <v>8375169</v>
      </c>
      <c r="D12" s="6" t="n">
        <v>-4976312</v>
      </c>
      <c r="E12" s="6" t="n">
        <v>13836953</v>
      </c>
      <c r="F12" s="6" t="n">
        <v>8371189</v>
      </c>
    </row>
    <row r="13">
      <c r="A13" s="4" t="inlineStr">
        <is>
          <t>Adjustment to Non-PEO NEO Compensation Footnote</t>
        </is>
      </c>
      <c r="B13"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 ​ ​ ​ ​ ​ ​ ​ ​ ​ ​ ​ ​ ​ ​ Average Average Average Average ​ ​ ​ ​ Summary ​ Exclusion of ​ Exclusion of ​ Inclusion of ​ Average ​ Average ​ ​ Compensation ​ Change in ​ Stock Awards and ​ Pension ​ Inclusion of ​ Compensation ​ ​ Table Total for ​ Pension Value for ​ Option Awards for ​ Service Cost for ​ Equity Values for ​ Actually Paid to ​ ​ Non-PEO NEOs ​ Non-PEO NEOs ​ Non-PEO NEOs ​ Non-PEO NEOs ​ Non-PEO NEOs ​ Non-PEO NEOs Year ​ ($) ​ ($) ​ ($) ​ ($) ​ ($) ​ ($) 2024 6,559,117 (9,460) (4,890,283) 117,960 5,170,656 6,944,842 ​ ​ ​ ​ ​ ​ ​ ​ ​ ​ ​ ​ ​ ​ ​ ​ ​ Average ​ ​ Average Change ​ Average Value ​ ​ ​ Year-End Fair ​ Average Change ​ Average ​ in Fair Value ​ Average Fair ​ of Dividends ​ ​ ​ ​ Value of Equity ​ in Fair Value ​ Vesting-Date ​ from Last Day ​ Value at ​ or Other ​ ​ ​ ​ Awards Granted ​ from Last Day ​ Fair Value of ​ of Prior Year to ​ Last Day of ​ Earnings Paid ​ ​ ​ ​ During Year ​ of Prior Year to ​ Equity Awards ​ Vesting Date of ​ Prior Year of ​ on Equity ​ ​ ​ ​ That Remained ​ Last Day of Year ​ Granted During ​ Unvested Equity ​ Equity Awards ​ Awards Not ​ Total - ​ ​ Unvested as of ​ of Unvested ​ Year that ​ Awards that ​ Forfeited ​ Otherwise ​ Average ​ ​ Last Day of ​ Equity Awards ​ Vested During ​ Vested During ​ During Year ​ Included for ​ Inclusion of ​ ​ Year for Non-PEO ​ for Non-PEO ​ Year for Non-PEO ​ Year for Non-PEO ​ for Non-PEO ​ Non-PEO ​ Equity Values for ​ ​ NEOs ​ NEOs ​ NEOs ​ NEOs ​ NEOs ​ NEOs ​ Non-PEO NEOs Year ​ ($) ​ ($) ​ ($) ​ ($) ​ ($) ​ ($) ​ ($) 2024 4,977,863 210,382 0 (17,589) 0 0 5,170,656</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The following table presents the financial performance measures that the Company considers to have been the most important in linking Compensation Actually Paid to our PEO and Non-PEO NEOs for 2024 to Company performance. The measures in this table are not ranked. Adjusted EBITDA Revenue TSR Relative TSR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81.88</v>
      </c>
      <c r="C18" s="8" t="n">
        <v>176.48</v>
      </c>
      <c r="D18" s="8" t="n">
        <v>138.71</v>
      </c>
      <c r="E18" s="8" t="n">
        <v>208.96</v>
      </c>
      <c r="F18" s="8" t="n">
        <v>137.62</v>
      </c>
    </row>
    <row r="19">
      <c r="A19" s="4" t="inlineStr">
        <is>
          <t>Peer Group Total Shareholder Return Amount</t>
        </is>
      </c>
      <c r="B19" s="8" t="n">
        <v>117.82</v>
      </c>
      <c r="C19" s="8" t="n">
        <v>97.78</v>
      </c>
      <c r="D19" s="8" t="n">
        <v>96.11</v>
      </c>
      <c r="E19" s="8" t="n">
        <v>115.44</v>
      </c>
      <c r="F19" s="8" t="n">
        <v>88.19</v>
      </c>
    </row>
    <row r="20">
      <c r="A20" s="4" t="inlineStr">
        <is>
          <t>Net Income (Loss)</t>
        </is>
      </c>
      <c r="B20" s="5" t="n">
        <v>607000000</v>
      </c>
      <c r="C20" s="5" t="n">
        <v>552000000</v>
      </c>
      <c r="D20" s="5" t="n">
        <v>700000000</v>
      </c>
      <c r="E20" s="5" t="n">
        <v>749000000</v>
      </c>
      <c r="F20" s="5" t="n">
        <v>526000000</v>
      </c>
    </row>
    <row r="21">
      <c r="A21" s="4" t="inlineStr">
        <is>
          <t>Company Selected Measure Amount</t>
        </is>
      </c>
      <c r="B21" s="6" t="n">
        <v>1836000000</v>
      </c>
      <c r="C21" s="6" t="n">
        <v>1694000000</v>
      </c>
      <c r="D21" s="6" t="n">
        <v>1722000000</v>
      </c>
      <c r="E21" s="6" t="n">
        <v>1670000000</v>
      </c>
      <c r="F21" s="6" t="n">
        <v>1495000000</v>
      </c>
    </row>
    <row r="22">
      <c r="A22" s="4" t="inlineStr">
        <is>
          <t>PEO Name</t>
        </is>
      </c>
      <c r="B22" s="4" t="inlineStr">
        <is>
          <t>Average</t>
        </is>
      </c>
      <c r="C22" s="4" t="inlineStr">
        <is>
          <t xml:space="preserve"> </t>
        </is>
      </c>
      <c r="D22" s="4" t="inlineStr">
        <is>
          <t xml:space="preserve"> </t>
        </is>
      </c>
      <c r="E22" s="4" t="inlineStr">
        <is>
          <t xml:space="preserve"> </t>
        </is>
      </c>
      <c r="F22" s="4" t="inlineStr">
        <is>
          <t xml:space="preserve"> </t>
        </is>
      </c>
    </row>
    <row r="23">
      <c r="A23" s="4" t="inlineStr">
        <is>
          <t>Equity Awards Adjustments, Footnote</t>
        </is>
      </c>
      <c r="B23" s="4" t="inlineStr">
        <is>
          <t>​ ​ ​ ​ ​ ​ ​ ​ ​ ​ ​ ​ ​ ​ ​ Average Average Average Average ​ ​ ​ ​ Summary ​ Exclusion of ​ Exclusion of ​ Inclusion of ​ Average ​ Average ​ ​ Compensation ​ Change in ​ Stock Awards and ​ Pension ​ Inclusion of ​ Compensation ​ ​ Table Total for ​ Pension Value for ​ Option Awards for ​ Service Cost for ​ Equity Values for ​ Actually Paid to ​ ​ Non-PEO NEOs ​ Non-PEO NEOs ​ Non-PEO NEOs ​ Non-PEO NEOs ​ Non-PEO NEOs ​ Non-PEO NEOs Year ​ ($) ​ ($) ​ ($) ​ ($) ​ ($) ​ ($) 2024 6,559,117 (9,460) (4,890,283) 117,960 5,170,656 6,944,842 ​ The amounts in the Inclusion of Equity Values in the tables above are derived from the amounts set forth in the following tables: ​ ​ ​ ​ ​ ​ ​ ​ ​ ​ ​ ​ ​ ​ ​ ​ ​ ​ ​ Change in Fair ​ Value of ​ ​ ​ Year-End Fair ​ ​ ​ ​ ​ Value from ​ ​ ​ Dividends ​ ​ ​ ​ Value of Equity ​ Change in Fair ​ Vesting-Date ​ Last Day of ​ Fair Value at ​ or Other ​ ​ ​ ​ Awards Granted ​ Value from Last ​ Fair Value of ​ Prior Year to ​ Last Day of ​ Earnings Paid ​ ​ ​ ​ During Year ​ Day of Prior ​ Equity Awards ​ Vesting Date of ​ Prior Year of ​ on Equity ​ ​ ​ ​ That Remained ​ Year to Last ​ Granted During ​ Unvested Equity ​ Equity Awards ​ Awards Not ​ Total - ​ ​ Unvested as of ​ Day of Year of ​ Year that ​ Awards that ​ Forfeited ​ Otherwise ​ Inclusion of ​ ​ Last Day of Year ​ Unvested Equity ​ Vested During ​ Vested During ​ During Year ​ Included for ​ Equity Values for ​ ​ for PEO ​ Awards for PEO ​ Year for PEO ​ Year for PEO ​ for PEO ​ PEO ​ PEO Year ​ ($) ​ ($) ​ ($) ​ ($) ​ ($) ​ ($) ​ ($) 2024 10,356,930 (1,470,945) 0 444,886 0 0 9,330,871 ​ ​ ​ ​ ​ ​ ​ ​ ​ ​ ​ ​ ​ ​ ​ ​ ​ Average ​ ​ Average Change ​ Average Value ​ ​ ​ Year-End Fair ​ Average Change ​ Average ​ in Fair Value ​ Average Fair ​ of Dividends ​ ​ ​ ​ Value of Equity ​ in Fair Value ​ Vesting-Date ​ from Last Day ​ Value at ​ or Other ​ ​ ​ ​ Awards Granted ​ from Last Day ​ Fair Value of ​ of Prior Year to ​ Last Day of ​ Earnings Paid ​ ​ ​ ​ During Year ​ of Prior Year to ​ Equity Awards ​ Vesting Date of ​ Prior Year of ​ on Equity ​ ​ ​ ​ That Remained ​ Last Day of Year ​ Granted During ​ Unvested Equity ​ Equity Awards ​ Awards Not ​ Total - ​ ​ Unvested as of ​ of Unvested ​ Year that ​ Awards that ​ Forfeited ​ Otherwise ​ Average ​ ​ Last Day of ​ Equity Awards ​ Vested During ​ Vested During ​ During Year ​ Included for ​ Inclusion of ​ ​ Year for Non-PEO ​ for Non-PEO ​ Year for Non-PEO ​ Year for Non-PEO ​ for Non-PEO ​ Non-PEO ​ Equity Values for ​ ​ NEOs ​ NEOs ​ NEOs ​ NEOs ​ NEOs ​ NEOs ​ Non-PEO NEOs Year ​ ($) ​ ($) ​ ($) ​ ($) ​ ($) ​ ($) ​ ($) 2024 4,977,863 210,382 0 (17,589) 0 0 5,170,656 ​</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 xml:space="preserve">Adjusted EBITDA </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6 We determined Adjusted EBITDA to be the most important financial performance measure used to link Company performance to Compensation Actually Paid to our PEO and Non-PEO NEOs in 2024. Adjusted EBITDA is a non-GAAP financial measure defined in Annex A to this Proxy Statement.</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 xml:space="preserve">Revenue </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TSR</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Relative TSR</t>
        </is>
      </c>
      <c r="C36" s="4" t="inlineStr">
        <is>
          <t xml:space="preserve"> </t>
        </is>
      </c>
      <c r="D36" s="4" t="inlineStr">
        <is>
          <t xml:space="preserve"> </t>
        </is>
      </c>
      <c r="E36" s="4" t="inlineStr">
        <is>
          <t xml:space="preserve"> </t>
        </is>
      </c>
      <c r="F36" s="4" t="inlineStr">
        <is>
          <t xml:space="preserve"> </t>
        </is>
      </c>
    </row>
    <row r="37">
      <c r="A37" s="4" t="inlineStr">
        <is>
          <t>PEO | Aggregate Change in Present Value of Accumulated Benefit for All Pension Plan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0</v>
      </c>
      <c r="C39" s="4" t="inlineStr">
        <is>
          <t xml:space="preserve"> </t>
        </is>
      </c>
      <c r="D39" s="4" t="inlineStr">
        <is>
          <t xml:space="preserve"> </t>
        </is>
      </c>
      <c r="E39" s="4" t="inlineStr">
        <is>
          <t xml:space="preserve"> </t>
        </is>
      </c>
      <c r="F39" s="4" t="inlineStr">
        <is>
          <t xml:space="preserve"> </t>
        </is>
      </c>
    </row>
    <row r="40">
      <c r="A40" s="4" t="inlineStr">
        <is>
          <t>PEO | Aggregate Pension Adjustments Service Co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0</v>
      </c>
      <c r="C42" s="4" t="inlineStr">
        <is>
          <t xml:space="preserve"> </t>
        </is>
      </c>
      <c r="D42" s="4" t="inlineStr">
        <is>
          <t xml:space="preserve"> </t>
        </is>
      </c>
      <c r="E42" s="4" t="inlineStr">
        <is>
          <t xml:space="preserve"> </t>
        </is>
      </c>
      <c r="F42" s="4" t="inlineStr">
        <is>
          <t xml:space="preserve"> </t>
        </is>
      </c>
    </row>
    <row r="43">
      <c r="A43" s="4" t="inlineStr">
        <is>
          <t>P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1006200</v>
      </c>
      <c r="C45" s="4" t="inlineStr">
        <is>
          <t xml:space="preserve"> </t>
        </is>
      </c>
      <c r="D45" s="4" t="inlineStr">
        <is>
          <t xml:space="preserve"> </t>
        </is>
      </c>
      <c r="E45" s="4" t="inlineStr">
        <is>
          <t xml:space="preserve"> </t>
        </is>
      </c>
      <c r="F45" s="4" t="inlineStr">
        <is>
          <t xml:space="preserve"> </t>
        </is>
      </c>
    </row>
    <row r="46">
      <c r="A46" s="4" t="inlineStr">
        <is>
          <t>PEO | Equity Awards Adjustments, Excluding Value Reported in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9330871</v>
      </c>
      <c r="C48" s="4" t="inlineStr">
        <is>
          <t xml:space="preserve"> </t>
        </is>
      </c>
      <c r="D48" s="4" t="inlineStr">
        <is>
          <t xml:space="preserve"> </t>
        </is>
      </c>
      <c r="E48" s="4" t="inlineStr">
        <is>
          <t xml:space="preserve"> </t>
        </is>
      </c>
      <c r="F48" s="4" t="inlineStr">
        <is>
          <t xml:space="preserve"> </t>
        </is>
      </c>
    </row>
    <row r="49">
      <c r="A49" s="4" t="inlineStr">
        <is>
          <t>PEO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0356930</v>
      </c>
      <c r="C51" s="4" t="inlineStr">
        <is>
          <t xml:space="preserve"> </t>
        </is>
      </c>
      <c r="D51" s="4" t="inlineStr">
        <is>
          <t xml:space="preserve"> </t>
        </is>
      </c>
      <c r="E51" s="4" t="inlineStr">
        <is>
          <t xml:space="preserve"> </t>
        </is>
      </c>
      <c r="F51" s="4" t="inlineStr">
        <is>
          <t xml:space="preserve"> </t>
        </is>
      </c>
    </row>
    <row r="52">
      <c r="A52" s="4" t="inlineStr">
        <is>
          <t>PEO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470945</v>
      </c>
      <c r="C54" s="4" t="inlineStr">
        <is>
          <t xml:space="preserve"> </t>
        </is>
      </c>
      <c r="D54" s="4" t="inlineStr">
        <is>
          <t xml:space="preserve"> </t>
        </is>
      </c>
      <c r="E54" s="4" t="inlineStr">
        <is>
          <t xml:space="preserve"> </t>
        </is>
      </c>
      <c r="F54" s="4" t="inlineStr">
        <is>
          <t xml:space="preserve"> </t>
        </is>
      </c>
    </row>
    <row r="55">
      <c r="A55" s="4" t="inlineStr">
        <is>
          <t>PEO | Vesting Date Fair Value of Equity Awards Granted and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c r="F57" s="4" t="inlineStr">
        <is>
          <t xml:space="preserve"> </t>
        </is>
      </c>
    </row>
    <row r="58">
      <c r="A58" s="4" t="inlineStr">
        <is>
          <t>PEO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444886</v>
      </c>
      <c r="C60" s="4" t="inlineStr">
        <is>
          <t xml:space="preserve"> </t>
        </is>
      </c>
      <c r="D60" s="4" t="inlineStr">
        <is>
          <t xml:space="preserve"> </t>
        </is>
      </c>
      <c r="E60" s="4" t="inlineStr">
        <is>
          <t xml:space="preserve"> </t>
        </is>
      </c>
      <c r="F60" s="4" t="inlineStr">
        <is>
          <t xml:space="preserve"> </t>
        </is>
      </c>
    </row>
    <row r="61">
      <c r="A61" s="4" t="inlineStr">
        <is>
          <t>PEO | Dividends or Other Earnings Paid on Equity Awards not Otherwise Reflected in Total Compensation for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4" t="inlineStr">
        <is>
          <t xml:space="preserve"> </t>
        </is>
      </c>
      <c r="D63" s="4" t="inlineStr">
        <is>
          <t xml:space="preserve"> </t>
        </is>
      </c>
      <c r="E63" s="4" t="inlineStr">
        <is>
          <t xml:space="preserve"> </t>
        </is>
      </c>
      <c r="F63" s="4" t="inlineStr">
        <is>
          <t xml:space="preserve"> </t>
        </is>
      </c>
    </row>
    <row r="64">
      <c r="A64" s="4" t="inlineStr">
        <is>
          <t>PEO | Year End Fair Value Of Prior Year Of Equity Awards Forfeited During The Year En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0</v>
      </c>
      <c r="C66" s="4" t="inlineStr">
        <is>
          <t xml:space="preserve"> </t>
        </is>
      </c>
      <c r="D66" s="4" t="inlineStr">
        <is>
          <t xml:space="preserve"> </t>
        </is>
      </c>
      <c r="E66" s="4" t="inlineStr">
        <is>
          <t xml:space="preserve"> </t>
        </is>
      </c>
      <c r="F66" s="4" t="inlineStr">
        <is>
          <t xml:space="preserve"> </t>
        </is>
      </c>
    </row>
    <row r="67">
      <c r="A67" s="4" t="inlineStr">
        <is>
          <t>Non-PEO NEO | Aggregate Change in Present Value of Accumulated Benefit for All Pension Plans Reported in Summary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9460</v>
      </c>
      <c r="C69" s="4" t="inlineStr">
        <is>
          <t xml:space="preserve"> </t>
        </is>
      </c>
      <c r="D69" s="4" t="inlineStr">
        <is>
          <t xml:space="preserve"> </t>
        </is>
      </c>
      <c r="E69" s="4" t="inlineStr">
        <is>
          <t xml:space="preserve"> </t>
        </is>
      </c>
      <c r="F69" s="4" t="inlineStr">
        <is>
          <t xml:space="preserve"> </t>
        </is>
      </c>
    </row>
    <row r="70">
      <c r="A70" s="4" t="inlineStr">
        <is>
          <t>Non-PEO NEO | Aggregate Pension Adjustments Service Cos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17960</v>
      </c>
      <c r="C72" s="4" t="inlineStr">
        <is>
          <t xml:space="preserve"> </t>
        </is>
      </c>
      <c r="D72" s="4" t="inlineStr">
        <is>
          <t xml:space="preserve"> </t>
        </is>
      </c>
      <c r="E72" s="4" t="inlineStr">
        <is>
          <t xml:space="preserve"> </t>
        </is>
      </c>
      <c r="F72" s="4" t="inlineStr">
        <is>
          <t xml:space="preserve"> </t>
        </is>
      </c>
    </row>
    <row r="73">
      <c r="A73" s="4" t="inlineStr">
        <is>
          <t>Non-PEO NEO | Aggregate Grant Date Fair Value of Equity Award Amounts Reported in Summary Compensation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4890283</v>
      </c>
      <c r="C75" s="4" t="inlineStr">
        <is>
          <t xml:space="preserve"> </t>
        </is>
      </c>
      <c r="D75" s="4" t="inlineStr">
        <is>
          <t xml:space="preserve"> </t>
        </is>
      </c>
      <c r="E75" s="4" t="inlineStr">
        <is>
          <t xml:space="preserve"> </t>
        </is>
      </c>
      <c r="F75" s="4" t="inlineStr">
        <is>
          <t xml:space="preserve"> </t>
        </is>
      </c>
    </row>
    <row r="76">
      <c r="A76" s="4" t="inlineStr">
        <is>
          <t>Non-PEO NEO | Equity Awards Adjustments, Excluding Value Reported in Compensation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5170656</v>
      </c>
      <c r="C78" s="4" t="inlineStr">
        <is>
          <t xml:space="preserve"> </t>
        </is>
      </c>
      <c r="D78" s="4" t="inlineStr">
        <is>
          <t xml:space="preserve"> </t>
        </is>
      </c>
      <c r="E78" s="4" t="inlineStr">
        <is>
          <t xml:space="preserve"> </t>
        </is>
      </c>
      <c r="F78" s="4" t="inlineStr">
        <is>
          <t xml:space="preserve"> </t>
        </is>
      </c>
    </row>
    <row r="79">
      <c r="A79" s="4" t="inlineStr">
        <is>
          <t>Non-PEO NEO | Year-end Fair Value of Equity Awards Granted in Covered Year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4977863</v>
      </c>
      <c r="C81" s="4" t="inlineStr">
        <is>
          <t xml:space="preserve"> </t>
        </is>
      </c>
      <c r="D81" s="4" t="inlineStr">
        <is>
          <t xml:space="preserve"> </t>
        </is>
      </c>
      <c r="E81" s="4" t="inlineStr">
        <is>
          <t xml:space="preserve"> </t>
        </is>
      </c>
      <c r="F81" s="4" t="inlineStr">
        <is>
          <t xml:space="preserve"> </t>
        </is>
      </c>
    </row>
    <row r="82">
      <c r="A82" s="4" t="inlineStr">
        <is>
          <t>Non-PEO NEO | Year-over-Year Change in Fair Value of Equity Awards Granted in Prior Years That are Outstanding and Unves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210382</v>
      </c>
      <c r="C84" s="4" t="inlineStr">
        <is>
          <t xml:space="preserve"> </t>
        </is>
      </c>
      <c r="D84" s="4" t="inlineStr">
        <is>
          <t xml:space="preserve"> </t>
        </is>
      </c>
      <c r="E84" s="4" t="inlineStr">
        <is>
          <t xml:space="preserve"> </t>
        </is>
      </c>
      <c r="F84" s="4" t="inlineStr">
        <is>
          <t xml:space="preserve"> </t>
        </is>
      </c>
    </row>
    <row r="85">
      <c r="A85" s="4" t="inlineStr">
        <is>
          <t>Non-PEO NEO | Vesting Date Fair Value of Equity Awards Granted and Vested in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0</v>
      </c>
      <c r="C87" s="4" t="inlineStr">
        <is>
          <t xml:space="preserve"> </t>
        </is>
      </c>
      <c r="D87" s="4" t="inlineStr">
        <is>
          <t xml:space="preserve"> </t>
        </is>
      </c>
      <c r="E87" s="4" t="inlineStr">
        <is>
          <t xml:space="preserve"> </t>
        </is>
      </c>
      <c r="F87" s="4" t="inlineStr">
        <is>
          <t xml:space="preserve"> </t>
        </is>
      </c>
    </row>
    <row r="88">
      <c r="A88" s="4" t="inlineStr">
        <is>
          <t>Non-PEO NEO | Change in Fair Value as of Vesting Date of Prior Year Equity Awards Vested in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17589</v>
      </c>
      <c r="C90" s="4" t="inlineStr">
        <is>
          <t xml:space="preserve"> </t>
        </is>
      </c>
      <c r="D90" s="4" t="inlineStr">
        <is>
          <t xml:space="preserve"> </t>
        </is>
      </c>
      <c r="E90" s="4" t="inlineStr">
        <is>
          <t xml:space="preserve"> </t>
        </is>
      </c>
      <c r="F90" s="4" t="inlineStr">
        <is>
          <t xml:space="preserve"> </t>
        </is>
      </c>
    </row>
    <row r="91">
      <c r="A91" s="4" t="inlineStr">
        <is>
          <t>Non-PEO NEO | Dividends or Other Earnings Paid on Equity Awards not Otherwise Reflected in Total Compensation for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0</v>
      </c>
      <c r="C93" s="4" t="inlineStr">
        <is>
          <t xml:space="preserve"> </t>
        </is>
      </c>
      <c r="D93" s="4" t="inlineStr">
        <is>
          <t xml:space="preserve"> </t>
        </is>
      </c>
      <c r="E93" s="4" t="inlineStr">
        <is>
          <t xml:space="preserve"> </t>
        </is>
      </c>
      <c r="F93" s="4" t="inlineStr">
        <is>
          <t xml:space="preserve"> </t>
        </is>
      </c>
    </row>
    <row r="94">
      <c r="A94" s="4" t="inlineStr">
        <is>
          <t>Non-PEO NEO | Year End Fair Value Of Prior Year Of Equity Awards Forfeited During The Year En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5" t="n">
        <v>0</v>
      </c>
      <c r="C96" s="4" t="inlineStr">
        <is>
          <t xml:space="preserve"> </t>
        </is>
      </c>
      <c r="D96" s="4" t="inlineStr">
        <is>
          <t xml:space="preserve"> </t>
        </is>
      </c>
      <c r="E96" s="4" t="inlineStr">
        <is>
          <t xml:space="preserve"> </t>
        </is>
      </c>
      <c r="F96"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8" customWidth="1" min="1" max="1"/>
    <col width="80" customWidth="1" min="2" max="2"/>
    <col width="13" customWidth="1" min="3" max="3"/>
    <col width="39" customWidth="1" min="4" max="4"/>
    <col width="14" customWidth="1" min="5" max="5"/>
    <col width="40" customWidth="1" min="6" max="6"/>
  </cols>
  <sheetData>
    <row r="1">
      <c r="A1" s="1" t="inlineStr">
        <is>
          <t>Award Timing Disclosure</t>
        </is>
      </c>
      <c r="B1" s="2" t="inlineStr">
        <is>
          <t>12 Months Ended</t>
        </is>
      </c>
    </row>
    <row r="2">
      <c r="B2" s="2" t="inlineStr">
        <is>
          <t>Dec. 31, 2024</t>
        </is>
      </c>
      <c r="C2" s="2" t="inlineStr">
        <is>
          <t>May 07, 2024</t>
        </is>
      </c>
      <c r="D2" s="2" t="inlineStr">
        <is>
          <t>May 06, 2024 USD ($) shares $ / shares</t>
        </is>
      </c>
      <c r="E2" s="2" t="inlineStr">
        <is>
          <t>Feb. 22, 2024</t>
        </is>
      </c>
      <c r="F2" s="2" t="inlineStr">
        <is>
          <t>Feb. 20, 2024 USD ($) shares $ / shares</t>
        </is>
      </c>
    </row>
    <row r="3">
      <c r="A3" s="3" t="inlineStr">
        <is>
          <t>Award Timing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Timing MNPI Disclosure</t>
        </is>
      </c>
      <c r="B4" s="4" t="inlineStr">
        <is>
          <t>Equity Award Grant Practices We have a written policy on equity grants, including stock options, designed to formalize our equity grant practices and ensure that equity awards will be made on specified dates. The Compensation Committee reviews and approves annual equity-based awards to senior executives who are direct reports to the CEO or reporting officers under Section 16 of the Exchange Act in the first calendar quarter of each year (around the time of their annual performance reviews). In accordance with our policy and shareholder-approved 2023 Omnibus Incentive Plan (which replaced our 2008 Omnibus Incentive Plan effective May 4, 2023), the Committee has delegated specific authority to the CEO to approve grants (within specified limits) to non-executive officers and other eligible employees. We may make equity awards at other times during the year for new hires or for other reasons, such as a job promotion or as a result of an acquisition. The Compensation Committee reviews equity grants made pursuant to the CEO’s delegated authority, if any, on a quarterly basis. The Compensation Committee does not take material nonpublic information into account when determining the timing and terms of equity awards and the Company does not time the disclosure of material nonpublic information for the purpose of affecting the value of executive compensation. We generally schedule Board and Committee meetings at least a year in advance and, as noted above, make annual equity awards to our NEOs at around the same time every year. As required by Item 402(x) of the Securities Exchange Act of 1934, the following table presents information regarding stock options issued to our NEOs in 2024 during any period beginning four business days before the filing of Form 10-K or Form 10-Q, or the filing or furnishing of a Form 8-K that discloses material nonpublic information (other than a Form 8-K disclosing a material new option grant under Item 5.02(e)), and ending one business day after the filing or furnishing of such report with the SEC. ​ ​ ​ ​ ​ ​ ​ ​ ​ ​ ​ ​ ​ ​ ​ ​ ​ ​ ​ ​ ​ ​ ​ ​ ​ ​ ​ ​ ​ Percentage Change in the ​ ​ ​ ​ ​ ​ ​ ​ ​ ​ ​ ​ Closing Market Price of the Securities ​ ​ ​ ​ ​ ​ ​ ​ ​ ​ ​ ​ Underlying the Award Between ​ ​ ​ ​ ​ ​ ​ ​ ​ ​ ​ ​ the Trading Day Ending Immediately ​ ​ ​ ​ ​ ​ ​ ​ ​ ​ ​ ​ Prior to the Disclosure of ​ ​ ​ ​ ​ ​ ​ ​ ​ ​ ​ ​ Material Nonpublic Information ​ ​ ​ ​ Number of ​ ​ ​ ​ ​ ​ ​ and the Trading Day Beginning ​ ​ ​ ​ Securities ​ Exercise Price ​ Grant Date ​ Immediately Following the ​ ​ ​ ​ Underlying ​ of the ​ Fair Value ​ Disclosure of Material Name Grant Date the Awards Award ($/Sh) of the Award Nonpublic Information J. Farshchi ​ 2/20/2024 ​ 2,494 ​ $ 257.85 ​ $ 199,997 ​ (0.41) % 1 3.48 % 1 C. Borton ​ 5/6/2024 ​ 12,097 ​ $ 231.34 ​ $ 870,340 ​ 4.27 % 2 1.28 % 2 1 On February 20, 2024, Jamil Farshchi received an equity award, including a grant of stock options, in connection with his promotion to Chief Technology Officer. The Company filed a Current Report on Form 8-K on February 20, 2024 to disclose the resignation of the Company’s Executive Vice President, Chief Technology, Product and Data &amp; Analytics Officer and the promotion of Mr. Farshchi to Chief Technology Officer (the "2/20/24 Form 8-K”). The Company also filed its Annual Report on Form 10-K on February 22, 2024 (the “Form 10-K”). The percentage change in the closing market price of the Company’s common stock between the trading day ending immediately prior to the furnishing of the 2/20/24 Form 8-K and the trading day beginning immediately following the furnishing of the 2/20/24 Form 8-K is (0.41)% . The percentage change in the closing market price of the Company’s common stock between the trading day ending immediately prior to the furnishing of the Form 10-K and the trading day beginning immediately following the filing of the Form 10-K is 3.48% . 2 On May 6, 2024, Chad Borton received his 2024 annual LTI award, including a grant of stock options, following his hiring as Executive Vice President, President, Workforce Solutions. The Company filed a Current Report on Form 8-K on May 6, 2024 to disclose Mr. Borton’s hiring (the "5/6/24 Form 8-K”). The Company also filed a Current Report on Form 8-K on May 7, 2024 to disclose the voting results of its 2024 Annual Meeting of Shareholders and the appointment of Barbara Larson to the Board (the “5/7/24 Form 8-K”). The percentage change in the closing market price of the Company’s common stock between the trading day ending immediately prior to the furnishing of the 5/6/24 Form 8-K and the trading day beginning immediately following the furnishing of the 5/6/24 Form 8-K is 4.27% . The percentage change in the closing market price of the Company’s common stock between the trading day ending immediately prior to the furnishing of the 5/7/24 Form 8-K and the trading day beginning immediately following the filing of the 5/7/24 Form 8-K is 1.28% .</t>
        </is>
      </c>
      <c r="C4" s="4" t="inlineStr">
        <is>
          <t xml:space="preserve"> </t>
        </is>
      </c>
      <c r="D4" s="4" t="inlineStr">
        <is>
          <t xml:space="preserve"> </t>
        </is>
      </c>
      <c r="E4" s="4" t="inlineStr">
        <is>
          <t xml:space="preserve"> </t>
        </is>
      </c>
      <c r="F4" s="4" t="inlineStr">
        <is>
          <t xml:space="preserve"> </t>
        </is>
      </c>
    </row>
    <row r="5">
      <c r="A5" s="4" t="inlineStr">
        <is>
          <t>Award Timing Method</t>
        </is>
      </c>
      <c r="B5" s="4" t="inlineStr">
        <is>
          <t>The Compensation Committee does not take material nonpublic information into account when determining the timing and terms of equity awards and the Company does not time the disclosure of material nonpublic information for the purpose of affecting the value of executive compensation. We generally schedule Board and Committee meetings at least a year in advance and, as noted above, make annual equity awards to our NEOs at around the same time every year.</t>
        </is>
      </c>
      <c r="C5" s="4" t="inlineStr">
        <is>
          <t xml:space="preserve"> </t>
        </is>
      </c>
      <c r="D5" s="4" t="inlineStr">
        <is>
          <t xml:space="preserve"> </t>
        </is>
      </c>
      <c r="E5" s="4" t="inlineStr">
        <is>
          <t xml:space="preserve"> </t>
        </is>
      </c>
      <c r="F5" s="4" t="inlineStr">
        <is>
          <t xml:space="preserve"> </t>
        </is>
      </c>
    </row>
    <row r="6">
      <c r="A6" s="4" t="inlineStr">
        <is>
          <t>Award Timing Predetermined</t>
        </is>
      </c>
      <c r="B6" s="4" t="inlineStr">
        <is>
          <t>true</t>
        </is>
      </c>
      <c r="C6" s="4" t="inlineStr">
        <is>
          <t xml:space="preserve"> </t>
        </is>
      </c>
      <c r="D6" s="4" t="inlineStr">
        <is>
          <t xml:space="preserve"> </t>
        </is>
      </c>
      <c r="E6" s="4" t="inlineStr">
        <is>
          <t xml:space="preserve"> </t>
        </is>
      </c>
      <c r="F6" s="4" t="inlineStr">
        <is>
          <t xml:space="preserve"> </t>
        </is>
      </c>
    </row>
    <row r="7">
      <c r="A7" s="4" t="inlineStr">
        <is>
          <t>Award Timing MNPI Considered</t>
        </is>
      </c>
      <c r="B7" s="4" t="inlineStr">
        <is>
          <t>false</t>
        </is>
      </c>
      <c r="C7" s="4" t="inlineStr">
        <is>
          <t xml:space="preserve"> </t>
        </is>
      </c>
      <c r="D7" s="4" t="inlineStr">
        <is>
          <t xml:space="preserve"> </t>
        </is>
      </c>
      <c r="E7" s="4" t="inlineStr">
        <is>
          <t xml:space="preserve"> </t>
        </is>
      </c>
      <c r="F7" s="4" t="inlineStr">
        <is>
          <t xml:space="preserve"> </t>
        </is>
      </c>
    </row>
    <row r="8">
      <c r="A8" s="4" t="inlineStr">
        <is>
          <t>MNPI Disclosure Timed for Compensation Value</t>
        </is>
      </c>
      <c r="B8" s="4" t="inlineStr">
        <is>
          <t>false</t>
        </is>
      </c>
      <c r="C8" s="4" t="inlineStr">
        <is>
          <t xml:space="preserve"> </t>
        </is>
      </c>
      <c r="D8" s="4" t="inlineStr">
        <is>
          <t xml:space="preserve"> </t>
        </is>
      </c>
      <c r="E8" s="4" t="inlineStr">
        <is>
          <t xml:space="preserve"> </t>
        </is>
      </c>
      <c r="F8" s="4" t="inlineStr">
        <is>
          <t xml:space="preserve"> </t>
        </is>
      </c>
    </row>
    <row r="9">
      <c r="A9" s="4" t="inlineStr">
        <is>
          <t>Awards Close in Time to MNPI Disclosures, Table</t>
        </is>
      </c>
      <c r="B9" s="4" t="inlineStr">
        <is>
          <t>​ ​ ​ ​ ​ ​ ​ ​ ​ ​ ​ ​ ​ ​ ​ ​ ​ ​ ​ ​ ​ ​ ​ ​ ​ ​ ​ ​ ​ Percentage Change in the ​ ​ ​ ​ ​ ​ ​ ​ ​ ​ ​ ​ Closing Market Price of the Securities ​ ​ ​ ​ ​ ​ ​ ​ ​ ​ ​ ​ Underlying the Award Between ​ ​ ​ ​ ​ ​ ​ ​ ​ ​ ​ ​ the Trading Day Ending Immediately ​ ​ ​ ​ ​ ​ ​ ​ ​ ​ ​ ​ Prior to the Disclosure of ​ ​ ​ ​ ​ ​ ​ ​ ​ ​ ​ ​ Material Nonpublic Information ​ ​ ​ ​ Number of ​ ​ ​ ​ ​ ​ ​ and the Trading Day Beginning ​ ​ ​ ​ Securities ​ Exercise Price ​ Grant Date ​ Immediately Following the ​ ​ ​ ​ Underlying ​ of the ​ Fair Value ​ Disclosure of Material Name Grant Date the Awards Award ($/Sh) of the Award Nonpublic Information J. Farshchi ​ 2/20/2024 ​ 2,494 ​ $ 257.85 ​ $ 199,997 ​ (0.41) % 1 3.48 % 1 C. Borton ​ 5/6/2024 ​ 12,097 ​ $ 231.34 ​ $ 870,340 ​ 4.27 % 2 1.28 % 2 1 On February 20, 2024, Jamil Farshchi received an equity award, including a grant of stock options, in connection with his promotion to Chief Technology Officer. The Company filed a Current Report on Form 8-K on February 20, 2024 to disclose the resignation of the Company’s Executive Vice President, Chief Technology, Product and Data &amp; Analytics Officer and the promotion of Mr. Farshchi to Chief Technology Officer (the "2/20/24 Form 8-K”). The Company also filed its Annual Report on Form 10-K on February 22, 2024 (the “Form 10-K”). The percentage change in the closing market price of the Company’s common stock between the trading day ending immediately prior to the furnishing of the 2/20/24 Form 8-K and the trading day beginning immediately following the furnishing of the 2/20/24 Form 8-K is (0.41)% . The percentage change in the closing market price of the Company’s common stock between the trading day ending immediately prior to the furnishing of the Form 10-K and the trading day beginning immediately following the filing of the Form 10-K is 3.48% . 2 On May 6, 2024, Chad Borton received his 2024 annual LTI award, including a grant of stock options, following his hiring as Executive Vice President, President, Workforce Solutions. The Company filed a Current Report on Form 8-K on May 6, 2024 to disclose Mr. Borton’s hiring (the "5/6/24 Form 8-K”). The Company also filed a Current Report on Form 8-K on May 7, 2024 to disclose the voting results of its 2024 Annual Meeting of Shareholders and the appointment of Barbara Larson to the Board (the “5/7/24 Form 8-K”). The percentage change in the closing market price of the Company’s common stock between the trading day ending immediately prior to the furnishing of the 5/6/24 Form 8-K and the trading day beginning immediately following the furnishing of the 5/6/24 Form 8-K is 4.27% . The percentage change in the closing market price of the Company’s common stock between the trading day ending immediately prior to the furnishing of the 5/7/24 Form 8-K and the trading day beginning immediately following the filing of the 5/7/24 Form 8-K is 1.28% .</t>
        </is>
      </c>
      <c r="C9" s="4" t="inlineStr">
        <is>
          <t xml:space="preserve"> </t>
        </is>
      </c>
      <c r="D9" s="4" t="inlineStr">
        <is>
          <t xml:space="preserve"> </t>
        </is>
      </c>
      <c r="E9" s="4" t="inlineStr">
        <is>
          <t xml:space="preserve"> </t>
        </is>
      </c>
      <c r="F9" s="4" t="inlineStr">
        <is>
          <t xml:space="preserve"> </t>
        </is>
      </c>
    </row>
    <row r="10">
      <c r="A10" s="4" t="inlineStr">
        <is>
          <t>J. Farshchi [Member] | 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wards Close in Time to MNPI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ame</t>
        </is>
      </c>
      <c r="B12" s="4" t="inlineStr">
        <is>
          <t xml:space="preserve"> </t>
        </is>
      </c>
      <c r="C12" s="4" t="inlineStr">
        <is>
          <t xml:space="preserve"> </t>
        </is>
      </c>
      <c r="D12" s="4" t="inlineStr">
        <is>
          <t xml:space="preserve"> </t>
        </is>
      </c>
      <c r="E12" s="4" t="inlineStr">
        <is>
          <t xml:space="preserve"> </t>
        </is>
      </c>
      <c r="F12" s="4" t="inlineStr">
        <is>
          <t>J. Farshchi</t>
        </is>
      </c>
    </row>
    <row r="13">
      <c r="A13" s="4" t="inlineStr">
        <is>
          <t>Underlying Securities | shares</t>
        </is>
      </c>
      <c r="B13" s="4" t="inlineStr">
        <is>
          <t xml:space="preserve"> </t>
        </is>
      </c>
      <c r="C13" s="4" t="inlineStr">
        <is>
          <t xml:space="preserve"> </t>
        </is>
      </c>
      <c r="D13" s="4" t="inlineStr">
        <is>
          <t xml:space="preserve"> </t>
        </is>
      </c>
      <c r="E13" s="4" t="inlineStr">
        <is>
          <t xml:space="preserve"> </t>
        </is>
      </c>
      <c r="F13" s="6" t="n">
        <v>2494</v>
      </c>
    </row>
    <row r="14">
      <c r="A14" s="4" t="inlineStr">
        <is>
          <t>Exercise Price | $ / shares</t>
        </is>
      </c>
      <c r="B14" s="4" t="inlineStr">
        <is>
          <t xml:space="preserve"> </t>
        </is>
      </c>
      <c r="C14" s="4" t="inlineStr">
        <is>
          <t xml:space="preserve"> </t>
        </is>
      </c>
      <c r="D14" s="4" t="inlineStr">
        <is>
          <t xml:space="preserve"> </t>
        </is>
      </c>
      <c r="E14" s="4" t="inlineStr">
        <is>
          <t xml:space="preserve"> </t>
        </is>
      </c>
      <c r="F14" s="7" t="n">
        <v>257.85</v>
      </c>
    </row>
    <row r="15">
      <c r="A15" s="4" t="inlineStr">
        <is>
          <t>Fair Value as of Grant Date | $</t>
        </is>
      </c>
      <c r="B15" s="4" t="inlineStr">
        <is>
          <t xml:space="preserve"> </t>
        </is>
      </c>
      <c r="C15" s="4" t="inlineStr">
        <is>
          <t xml:space="preserve"> </t>
        </is>
      </c>
      <c r="D15" s="4" t="inlineStr">
        <is>
          <t xml:space="preserve"> </t>
        </is>
      </c>
      <c r="E15" s="4" t="inlineStr">
        <is>
          <t xml:space="preserve"> </t>
        </is>
      </c>
      <c r="F15" s="5" t="n">
        <v>199997</v>
      </c>
    </row>
    <row r="16">
      <c r="A16" s="4" t="inlineStr">
        <is>
          <t>Underlying Security Market Price Change</t>
        </is>
      </c>
      <c r="B16" s="4" t="inlineStr">
        <is>
          <t xml:space="preserve"> </t>
        </is>
      </c>
      <c r="C16" s="4" t="inlineStr">
        <is>
          <t xml:space="preserve"> </t>
        </is>
      </c>
      <c r="D16" s="4" t="inlineStr">
        <is>
          <t xml:space="preserve"> </t>
        </is>
      </c>
      <c r="E16" s="8" t="n">
        <v>3.48</v>
      </c>
      <c r="F16" s="8" t="n">
        <v>-0.41</v>
      </c>
    </row>
    <row r="17">
      <c r="A17" s="4" t="inlineStr">
        <is>
          <t>C. Borton [Member] | Employee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wards Close in Time to MNPI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ame</t>
        </is>
      </c>
      <c r="B19" s="4" t="inlineStr">
        <is>
          <t xml:space="preserve"> </t>
        </is>
      </c>
      <c r="C19" s="4" t="inlineStr">
        <is>
          <t xml:space="preserve"> </t>
        </is>
      </c>
      <c r="D19" s="4" t="inlineStr">
        <is>
          <t>C. Borton</t>
        </is>
      </c>
      <c r="E19" s="4" t="inlineStr">
        <is>
          <t xml:space="preserve"> </t>
        </is>
      </c>
      <c r="F19" s="4" t="inlineStr">
        <is>
          <t xml:space="preserve"> </t>
        </is>
      </c>
    </row>
    <row r="20">
      <c r="A20" s="4" t="inlineStr">
        <is>
          <t>Underlying Securities | shares</t>
        </is>
      </c>
      <c r="B20" s="4" t="inlineStr">
        <is>
          <t xml:space="preserve"> </t>
        </is>
      </c>
      <c r="C20" s="4" t="inlineStr">
        <is>
          <t xml:space="preserve"> </t>
        </is>
      </c>
      <c r="D20" s="6" t="n">
        <v>12097</v>
      </c>
      <c r="E20" s="4" t="inlineStr">
        <is>
          <t xml:space="preserve"> </t>
        </is>
      </c>
      <c r="F20" s="4" t="inlineStr">
        <is>
          <t xml:space="preserve"> </t>
        </is>
      </c>
    </row>
    <row r="21">
      <c r="A21" s="4" t="inlineStr">
        <is>
          <t>Exercise Price | $ / shares</t>
        </is>
      </c>
      <c r="B21" s="4" t="inlineStr">
        <is>
          <t xml:space="preserve"> </t>
        </is>
      </c>
      <c r="C21" s="4" t="inlineStr">
        <is>
          <t xml:space="preserve"> </t>
        </is>
      </c>
      <c r="D21" s="7" t="n">
        <v>231.34</v>
      </c>
      <c r="E21" s="4" t="inlineStr">
        <is>
          <t xml:space="preserve"> </t>
        </is>
      </c>
      <c r="F21" s="4" t="inlineStr">
        <is>
          <t xml:space="preserve"> </t>
        </is>
      </c>
    </row>
    <row r="22">
      <c r="A22" s="4" t="inlineStr">
        <is>
          <t>Fair Value as of Grant Date | $</t>
        </is>
      </c>
      <c r="B22" s="4" t="inlineStr">
        <is>
          <t xml:space="preserve"> </t>
        </is>
      </c>
      <c r="C22" s="4" t="inlineStr">
        <is>
          <t xml:space="preserve"> </t>
        </is>
      </c>
      <c r="D22" s="5" t="n">
        <v>870340</v>
      </c>
      <c r="E22" s="4" t="inlineStr">
        <is>
          <t xml:space="preserve"> </t>
        </is>
      </c>
      <c r="F22" s="4" t="inlineStr">
        <is>
          <t xml:space="preserve"> </t>
        </is>
      </c>
    </row>
    <row r="23">
      <c r="A23" s="4" t="inlineStr">
        <is>
          <t>Underlying Security Market Price Change</t>
        </is>
      </c>
      <c r="B23" s="4" t="inlineStr">
        <is>
          <t xml:space="preserve"> </t>
        </is>
      </c>
      <c r="C23" s="8" t="n">
        <v>1.28</v>
      </c>
      <c r="D23" s="8" t="n">
        <v>4.27</v>
      </c>
      <c r="E23" s="4" t="inlineStr">
        <is>
          <t xml:space="preserve"> </t>
        </is>
      </c>
      <c r="F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13:34Z</dcterms:created>
  <dcterms:modified xmlns:dcterms="http://purl.org/dc/terms/" xmlns:xsi="http://www.w3.org/2001/XMLSchema-instance" xsi:type="dcterms:W3CDTF">2025-03-18T21:13:34Z</dcterms:modified>
</cp:coreProperties>
</file>